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ENN SE" sheetId="2" state="visible" r:id="rId2"/>
    <sheet xmlns:r="http://schemas.openxmlformats.org/officeDocument/2006/relationships" name="Risk_Return Detail Data- PENN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PENN SERIES FUNDS INC</t>
  </si>
  <si>
    <t>Central Index Key</t>
  </si>
  <si>
    <t>dei_EntityCentralIndexKey</t>
  </si>
  <si>
    <t>Amendment Flag</t>
  </si>
  <si>
    <t>dei_AmendmentFlag</t>
  </si>
  <si>
    <t>false</t>
  </si>
  <si>
    <t>Document Creation Date</t>
  </si>
  <si>
    <t>dei_DocumentCreationDate</t>
  </si>
  <si>
    <t>Dec. 9,
		2016</t>
  </si>
  <si>
    <t>Document Effective Date</t>
  </si>
  <si>
    <t>dei_DocumentEffectiveDate</t>
  </si>
  <si>
    <t>Prospectus Date</t>
  </si>
  <si>
    <t>rr_ProspectusDate</t>
  </si>
  <si>
    <t>May 1,
		2016</t>
  </si>
  <si>
    <t>May 01, 2016</t>
  </si>
  <si>
    <t xml:space="preserve">PENN SERIES FUNDS, INC. Large Core Growth Fund SMID Cap Growth Fund Supplement dated November 1, 2016, as Restated December 9, 2016 to the Prospectus and Statement of Additional Information (“SAI”) dated May 1, 2016, as supplemented This supplement replaces and supersedes the Supplement dated November 1, 2016 and reflects revised information relating to the SMID Cap Growth Fund. This supplement provides new and additional information beyond that contained in the Prospectus and SAI and should be read in conjunction with the Prospectus and SAI. At a meeting of the Board of Directors of Penn Series Funds, Inc. (the “Company”) held on September 7, 2016, the Board of Directors approved the appointment, effective December 1, 2016, of new investment sub-advisers for certain series of the Company (each, a “Fund” and collectively, the “Funds”) as listed below. The current investment sub-adviser to the Funds will cease providing sub-advisory services to the Funds prior to the open of the New York Stock Exchange on December 1, 2016. Fund New Investment Sub-Adviser Effective December 1, 2016 Large Core Growth Fund Morgan Stanley Investment Management Inc. SMID Cap Growth Fund Goldman Sachs Asset Management, L.P. These changes will become effective without the need for any shareholder, contract owner, or policyholder action. The Company and Penn Mutual Asset Management, LLC (“PMAM”) have received an order from the Securities and Exchange Commission that permits PMAM, subject to the supervision and approval of the Company’s Board of Directors, to hire and terminate investment sub-advisers without shareholder approval. The changes described above will have no effect on the Funds’ investment objectives. The changes also will not affect the Funds’ fees and expenses. Shareholders, contract owners, and policyholders of each Fund will receive an Information Statement that provides additional information about the Fund’s new investment sub-adviser on or about February 28, 2017. Changes to the Funds’ principal investment strategies, principal risks, and portfolio manager information, effective as of December 1, 2016, are described below. I. Large Core Growth Fund The information in the Prospectus under the headings “Principal Investment Strategy” and “Principal Risks of Investing” in the Large Core Growth Fund’s “Fund Summary” section is hereby replaced in its entirety by the following: Principal Investment Strategy The Fund attempts to achieve its investment objective by investing primarily in equity securities of large capitalization U.S. companies. Under normal circumstances, the Fund invests at least 80% of its net assets, plus the amount of any borrowings for investment purposes, in securities of large capitalization companies. For purposes of this policy, large capitalization companies have market capitalizations that fall within the market capitalization range of companies in the Russell 1000 ® The Sub-Adviser emphasizes a bottom-up stock selection process, seeking attractive investments on an individual company basis. In selecting securities for investment, the Sub-Adviser seeks to invest in companies with strong name recognition and sustainable competitive advantages. The Sub-Adviser typically favors companies with rising returns on invested capital, above average business visibility, strong free cash flow generation and an attractive risk/reward. The Sub-Adviser generally considers selling a portfolio holding when it determines that the holding no longer satisfies its investment criteria. The Fund may invest in foreign securities, which may include emerging market securities. The Fund’s equity investments may include common and preferred stocks, convertible securities and equity-linked securities, rights and warrants to purchase common stocks, depositary receipts, exchange-traded funds (“ETFs”), limited partnership interests and other specialty securities having equity features. The Fund may invest in privately placed and restricted securities. Derivative instruments used by the Fund will be counted toward the Fund’s 80% policy discussed above to the extent they have economic characteristics similar to the securities included within that policy. Principal Risks of Investing Currency Risk. Depositary Receipt Risk. Equity Securities Risk. Foreign and Emerging Market Securities Risk. “Growth” Investing Risk. Large-Cap Securities Risk. Liquidity Risk. Market Risk. Other Investment Company Risk. An investment in the Fund may be appropriate for investors who are willing to accept the risks and uncertainties of investing in equity securities in the hope of achieving long-term growth of capital. II. SMID Cap Growth Fund The information in the Prospectus under the headings “Principal Investment Strategy” and “Principal Risks of Investing” in the SMID Cap Growth Fund’s “Fund Summary” section is hereby replaced in its entirety by the following: Principal Investment Strategy The Fund attempts to achieve its investment objective by investing primarily in common stocks of small and medium capitalization U.S. companies. Under normal circumstances, the Fund invests at least 80% of its net assets, plus the amount of any borrowings for investment purposes, in securities of small and medium capitalization companies. For purposes of this policy, small and medium capitalization companies have market capitalizations that fall within the outside range of the market capitalizations of companies in the Russell 2000 ® ® The Sub-Adviser on behalf of the Fund employs a fundamental equity growth investment process that involves evaluating potential investments based on specific characteristics believed to indicate a high-quality business with sustainable growth, including strong business franchises, favorable long-term prospects, and excellent management. The Sub-Adviser will also consider valuation of companies when determining whether to buy and/or sell securities. The Sub-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small or medium capitalization company. The Fund may also invest in American Depositary Receipts (“ADRs”), real estate investment trusts (“REITs”), shares of other investment companies and exchange-traded funds (“ETFs”) certain derivatives, and fixed income securities, such as government, corporate and bank debt obligations. Principal Risks of Investing Depositary Receipt Risk. “Growth” Investing Risk. Investment Style Risk. Liquidity Risk. Market Risk. Micro-Cap Securities Risk. Other Investment Company Risk. REITs Risk. Small- and Mid-Cap Securities Risk. An investment in the Fund may be appropriate for investors who are willing to accept the risks and uncertainties of investing in common stocks in the hope of earning long-term returns. </t>
  </si>
  <si>
    <t>Supplement [Text Block]</t>
  </si>
  <si>
    <t>psfi_SupplementTextBlock</t>
  </si>
  <si>
    <t>Penn Series Large Core Growth Fund</t>
  </si>
  <si>
    <t xml:space="preserve">PENN SERIES FUNDS, INC. Large Core Growth Fund Supplement dated November 1, 2016, as Restated December 9, 2016 to the Prospectus and Statement of Additional Information (“SAI”) dated May 1, 2016, as supplemented This supplement provides new and additional information beyond that contained in the Prospectus and SAI and should be read in conjunction with the Prospectus and SAI. At a meeting of the Board of Directors of Penn Series Funds, Inc. (the “Company”) held on September 7, 2016, the Board of Directors approved the appointment, effective December 1, 2016, of new investment sub-advisers for certain series of the Company (each, a “Fund” and collectively, the “Funds”) as listed below. The current investment sub-adviser to the Funds will cease providing sub-advisory services to the Funds prior to the open of the New York Stock Exchange on December 1, 2016. Fund New Investment Sub-Adviser Effective December 1, 2016 Large Core Growth Fund Morgan Stanley Investment Management Inc. These changes will become effective without the need for any shareholder, contract owner, or policyholder action. The Company and Penn Mutual Asset Management, LLC (“PMAM”) have received an order from the Securities and Exchange Commission that permits PMAM, subject to the supervision and approval of the Company’s Board of Directors, to hire and terminate investment sub-advisers without shareholder approval. The changes described above will have no effect on the Funds’ investment objectives. The changes also will not affect the Funds’ fees and expenses. Shareholders, contract owners, and policyholders of each Fund will receive an Information Statement that provides additional information about the Fund’s new investment sub-adviser on or about February 28, 2017. Changes to the Funds’ principal investment strategies, principal risks, and portfolio manager information, effective as of December 1, 2016, are described below. I. Large Core Growth Fund The information in the Prospectus under the headings “Principal Investment Strategy” and “Principal Risks of Investing” in the Large Core Growth Fund’s “Fund Summary” section is hereby replaced in its entirety by the following: Principal Investment Strategy The Fund attempts to achieve its investment objective by investing primarily in equity securities of large capitalization U.S. companies. Under normal circumstances, the Fund invests at least 80% of its net assets, plus the amount of any borrowings for investment purposes, in securities of large capitalization companies. For purposes of this policy, large capitalization companies have market capitalizations that fall within the market capitalization range of companies in the Russell 1000 ® The Sub-Adviser emphasizes a bottom-up stock selection process, seeking attractive investments on an individual company basis. In selecting securities for investment, the Sub-Adviser seeks to invest in companies with strong name recognition and sustainable competitive advantages. The Sub-Adviser typically favors companies with rising returns on invested capital, above average business visibility, strong free cash flow generation and an attractive risk/reward. The Sub-Adviser generally considers selling a portfolio holding when it determines that the holding no longer satisfies its investment criteria. The Fund may invest in foreign securities, which may include emerging market securities. The Fund’s equity investments may include common and preferred stocks, convertible securities and equity-linked securities, rights and warrants to purchase common stocks, depositary receipts, exchange-traded funds (“ETFs”), limited partnership interests and other specialty securities having equity features. The Fund may invest in privately placed and restricted securities. Derivative instruments used by the Fund will be counted toward the Fund’s 80% policy discussed above to the extent they have economic characteristics similar to the securities included within that policy. Principal Risks of Investing Currency Risk. Depositary Receipt Risk. Equity Securities Risk. Foreign and Emerging Market Securities Risk. “Growth” Investing Risk. Large-Cap Securities Risk. Liquidity Risk. Market Risk. Other Investment Company Risk. An investment in the Fund may be appropriate for investors who are willing to accept the risks and uncertainties of investing in equity securities in the hope of achieving long-term growth of capital. </t>
  </si>
  <si>
    <t>Strategy [Heading]</t>
  </si>
  <si>
    <t>rr_StrategyHeading</t>
  </si>
  <si>
    <t>Principal Investment Strategy</t>
  </si>
  <si>
    <t>Strategy Narrative [Text Block]</t>
  </si>
  <si>
    <t>rr_StrategyNarrativeTextBlock</t>
  </si>
  <si>
    <t>The Fund attempts to achieve its investment objective by investing primarily in equity securities of large capitalization U.S. companies. Under normal circumstances, the Fund invests at least 80% of its net assets, plus the amount of any borrowings for investment purposes, in securities of large capitalization companies. For purposes of this policy, large capitalization companies have market capitalizations that fall within the market capitalization range of companies in the Russell 1000 ®</t>
  </si>
  <si>
    <t>Risk [Heading]</t>
  </si>
  <si>
    <t>rr_RiskHeading</t>
  </si>
  <si>
    <t>Principal Risks of Investing</t>
  </si>
  <si>
    <t>Risk Narrative [Text Block]</t>
  </si>
  <si>
    <t>rr_RiskNarrativeTextBlock</t>
  </si>
  <si>
    <t>Currency Risk. Depositary Receipt Risk. Equity Securities Risk. Foreign and Emerging Market Securities Risk. “Growth” Investing Risk. Large-Cap Securities Risk. Liquidity Risk. Market Risk. Other Investment Company Risk.</t>
  </si>
  <si>
    <t>Penn Series Smid Cap Growth Fund</t>
  </si>
  <si>
    <t xml:space="preserve">PENN SERIES FUNDS, INC. SMID Cap Growth Fund Supplement dated November 1, 2016, as Restated December 9, 2016 to the Prospectus and Statement of Additional Information (“SAI”) dated May 1, 2016, as supplemented This supplement replaces and supersedes the Supplement dated November 1, 2016 and reflects revised information relating to the SMID Cap Growth Fund. This supplement provides new and additional information beyond that contained in the Prospectus and SAI and should be read in conjunction with the Prospectus and SAI. At a meeting of the Board of Directors of Penn Series Funds, Inc. (the “Company”) held on September 7, 2016, the Board of Directors approved the appointment, effective December 1, 2016, of new investment sub-advisers for certain series of the Company (each, a “Fund” and collectively, the “Funds”) as listed below. The current investment sub-adviser to the Funds will cease providing sub-advisory services to the Funds prior to the open of the New York Stock Exchange on December 1, 2016. Fund New Investment Sub-Adviser Effective December 1, 2016 SMID Cap Growth Fund Goldman Sachs Asset Management, L.P. These changes will become effective without the need for any shareholder, contract owner, or policyholder action. The Company and Penn Mutual Asset Management, LLC (“PMAM”) have received an order from the Securities and Exchange Commission that permits PMAM, subject to the supervision and approval of the Company’s Board of Directors, to hire and terminate investment sub-advisers without shareholder approval. The changes described above will have no effect on the Funds’ investment objectives. The changes also will not affect the Funds’ fees and expenses. Shareholders, contract owners, and policyholders of each Fund will receive an Information Statement that provides additional information about the Fund’s new investment sub-adviser on or about February 28, 2017. Changes to the Funds’ principal investment strategies, principal risks, and portfolio manager information, effective as of December 1, 2016, are described below. II. SMID Cap Growth Fund The information in the Prospectus under the headings “Principal Investment Strategy” and “Principal Risks of Investing” in the SMID Cap Growth Fund’s “Fund Summary” section is hereby replaced in its entirety by the following: Principal Investment Strategy The Fund attempts to achieve its investment objective by investing primarily in common stocks of small and medium capitalization U.S. companies. Under normal circumstances, the Fund invests at least 80% of its net assets, plus the amount of any borrowings for investment purposes, in securities of small and medium capitalization companies. For purposes of this policy, small and medium capitalization companies have market capitalizations that fall within the outside range of the market capitalizations of companies in the Russell 2000 ® ® The Sub-Adviser on behalf of the Fund employs a fundamental equity growth investment process that involves evaluating potential investments based on specific characteristics believed to indicate a high-quality business with sustainable growth, including strong business franchises, favorable long-term prospects, and excellent management. The Sub-Adviser will also consider valuation of companies when determining whether to buy and/or sell securities. The Sub-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small or medium capitalization company. The Fund may also invest in American Depositary Receipts (“ADRs”), real estate investment trusts (“REITs”), shares of other investment companies and exchange-traded funds (“ETFs”) certain derivatives, and fixed income securities, such as government, corporate and bank debt obligations. Principal Risks of Investing Depositary Receipt Risk. “Growth” Investing Risk. Investment Style Risk. Liquidity Risk. Market Risk. Micro-Cap Securities Risk. Other Investment Company Risk. REITs Risk. Small- and Mid-Cap Securities Risk. An investment in the Fund may be appropriate for investors who are willing to accept the risks and uncertainties of investing in common stocks in the hope of earning long-term returns. </t>
  </si>
  <si>
    <t>The Fund attempts to achieve its investment objective by investing primarily in common stocks of small and medium capitalization U.S. companies. Under normal circumstances, the Fund invests at least 80% of its net assets, plus the amount of any borrowings for investment purposes, in securities of small and medium capitalization companies. For purposes of this policy, small and medium capitalization companies have market capitalizations that fall within the outside range of the market capitalizations of companies in the Russell 2000 ® ®</t>
  </si>
  <si>
    <t>Depositary Receipt Risk. “Growth” Investing Risk. Investment Style Risk. Liquidity Risk. Market Risk. Micro-Cap Securities Risk. Other Investment Company Risk. REITs Risk. Small- and Mid-Cap Securitie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0234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5"/>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c r="B9" s="4" t="s">
        <v>34</v>
      </c>
      <c r="C9" s="4" t="s">
        <v>35</v>
      </c>
    </row>
    <row r="10" spans="1:3">
      <c r="A10" s="4" t="s">
        <v>36</v>
      </c>
      <c r="B10" s="4" t="s">
        <v>37</v>
      </c>
      <c r="C10" s="4" t="s">
        <v>38</v>
      </c>
    </row>
    <row r="11" spans="1:3">
      <c r="A11" s="4" t="s">
        <v>39</v>
      </c>
      <c r="B11" s="4" t="s">
        <v>40</v>
      </c>
      <c r="C11" s="4" t="s">
        <v>41</v>
      </c>
    </row>
    <row r="12" spans="1:3">
      <c r="A12" s="4" t="s">
        <v>42</v>
      </c>
      <c r="B12" s="4" t="s">
        <v>43</v>
      </c>
      <c r="C12" s="4" t="s">
        <v>44</v>
      </c>
    </row>
    <row r="13" spans="1:3">
      <c r="A13" s="4" t="s">
        <v>45</v>
      </c>
    </row>
    <row r="14" spans="1:3">
      <c r="A14" s="3" t="s">
        <v>3</v>
      </c>
      <c r="B14" s="4" t="s">
        <v>4</v>
      </c>
    </row>
    <row r="15" spans="1:3">
      <c r="A15" s="4" t="s">
        <v>29</v>
      </c>
      <c r="B15" s="4" t="s">
        <v>30</v>
      </c>
      <c r="C15" s="4" t="s">
        <v>46</v>
      </c>
    </row>
    <row r="16" spans="1:3">
      <c r="A16" s="4" t="s">
        <v>33</v>
      </c>
      <c r="B16" s="4" t="s">
        <v>34</v>
      </c>
      <c r="C16" s="4" t="s">
        <v>35</v>
      </c>
    </row>
    <row r="17" spans="1:3">
      <c r="A17" s="4" t="s">
        <v>36</v>
      </c>
      <c r="B17" s="4" t="s">
        <v>37</v>
      </c>
      <c r="C17" s="4" t="s">
        <v>47</v>
      </c>
    </row>
    <row r="18" spans="1:3">
      <c r="A18" s="4" t="s">
        <v>39</v>
      </c>
      <c r="B18" s="4" t="s">
        <v>40</v>
      </c>
      <c r="C18" s="4" t="s">
        <v>41</v>
      </c>
    </row>
    <row r="19" spans="1:3">
      <c r="A19" s="4" t="s">
        <v>42</v>
      </c>
      <c r="B19" s="4" t="s">
        <v>43</v>
      </c>
      <c r="C19"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0:55:14Z</dcterms:created>
  <dcterms:modified xmlns:dcterms="http://purl.org/dc/terms/" xmlns:xsi="http://www.w3.org/2001/XMLSchema-instance" xsi:type="dcterms:W3CDTF">2016-12-15T10:55:14Z</dcterms:modified>
</cp:coreProperties>
</file>